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NORTHE"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Mar. 31,
		2021</t>
        </is>
      </c>
    </row>
    <row r="5">
      <c r="A5" s="4" t="inlineStr">
        <is>
          <t>Registrant Name</t>
        </is>
      </c>
      <c r="B5" s="4" t="inlineStr">
        <is>
          <t>dei_EntityRegistrantName</t>
        </is>
      </c>
      <c r="C5" s="4" t="inlineStr">
        <is>
          <t>NORTHERN FUNDS</t>
        </is>
      </c>
    </row>
    <row r="6">
      <c r="A6" s="4" t="inlineStr">
        <is>
          <t>Entity Central Index Key</t>
        </is>
      </c>
      <c r="B6" s="4" t="inlineStr">
        <is>
          <t>dei_EntityCentralIndexKey</t>
        </is>
      </c>
      <c r="C6" s="4" t="inlineStr">
        <is>
          <t>0000916620</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Dec. 23,
		2021</t>
        </is>
      </c>
    </row>
    <row r="9">
      <c r="A9" s="4" t="inlineStr">
        <is>
          <t>Document Effective Date</t>
        </is>
      </c>
      <c r="B9" s="4" t="inlineStr">
        <is>
          <t>dei_DocumentEffectiveDate</t>
        </is>
      </c>
      <c r="C9" s="4" t="inlineStr">
        <is>
          <t>Dec. 29,
		2021</t>
        </is>
      </c>
    </row>
    <row r="10">
      <c r="A10" s="4" t="inlineStr">
        <is>
          <t>Prospectus Date</t>
        </is>
      </c>
      <c r="B10" s="4" t="inlineStr">
        <is>
          <t>rr_ProspectusDate</t>
        </is>
      </c>
      <c r="C10" s="4" t="inlineStr">
        <is>
          <t>Jul. 3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9"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NORTHERN FUNDS</t>
        </is>
      </c>
    </row>
    <row r="4">
      <c r="A4" s="4" t="inlineStr">
        <is>
          <t>Prospectus Date</t>
        </is>
      </c>
      <c r="B4" s="4" t="inlineStr">
        <is>
          <t>rr_ProspectusDate</t>
        </is>
      </c>
      <c r="C4" s="4" t="inlineStr">
        <is>
          <t>Jul. 31,
		2021</t>
        </is>
      </c>
    </row>
    <row r="5">
      <c r="A5" s="4" t="inlineStr">
        <is>
          <t>Supplement to Prospectus [Text Block]</t>
        </is>
      </c>
      <c r="B5" s="4" t="inlineStr">
        <is>
          <t>rr_SupplementToProspectusTextBlock</t>
        </is>
      </c>
      <c r="C5" s="4" t="inlineStr">
        <is>
          <t xml:space="preserve"> SUMMARY PROSPECTUS, PROSPECTUS AND STATEMENT OF ADDITIONAL INFORMATION (“SAI”) SUPPLEMENT NORTHERN FUNDS SHORT-INTERMEDIATE TAX‑EXEMPT FUND SHORT-INTERMEDIATE U.S. GOVERNMENT FUND HIGH YIELD MUNICIPAL FUND INTERMEDIATE TAX‑EXEMPT FUND (EACH A “FUND,” AND TOGETHER, THE “FUNDS”) SUPPLEMENT DATED DECEMBER 23, 2021 TO EACH FUND’S SUMMARY PROSPECTUS AND THE FUNDS’ PROSPECTUS AND SAI DATED JULY 31, 2021, AS SUPPLEMENTED The Board of Trustees of Northern Funds has approved the following changes, effective February 1, 2022. Short-Intermediate Tax‑Exempt Fund and Short-Intermediate U.S. Government Fund The name of the Short-Intermediate Tax‑Exempt Fund will be changed to the Limited Term Tax‑Exempt Fund and the name of the Short-Intermediate U.S. Government Fund will be changed to the Limited Term U.S. Government Fund. All references to the Short-Intermediate Tax‑Exempt Fund will be deleted and replaced with references to the Limited Term Tax‑Exempt Fund and all references to the Short-Intermediate U.S. Government Fund will be deleted and replaced with references to the Limited Term U.S. Government Fund. High Yield Municipal Fund The High Yield Municipal Fund’s (the “Fund”) investment performance benchmark index will be changed from the Bloomberg Municipal Bond 65% Investment Grade/35% High Yield Total Return Index (formerly known as the Bloomberg Barclays Municipal Bond 65% Investment Grade/35% High Yield Total Return Index) to the Bloomberg Municipal Bond 60% High Yield/40% Investment Grade Index. The Fund’s investment performance benchmark index will be changed to the Bloomberg Municipal Bond 60% High Yield/40% Investment Grade Index in order to better align the Fund’s benchmark index with the Fund’s portfolio objectives.
1. The “Average Annual Total Return” table and related disclosure in the section entitled “FUND SUMMARIES – High Yield Municipal Fund – Fund Performance” of the Prospectuses for the Fund is replaced with the following: AVERAGE ANNUAL TOTAL RETURN (For the periods ended December 31, 2020)
Inception 1‑Year 5‑Year 10‑Year Since
Shares Class 12/31/98
Returns before taxes 4.35 % 4.01% 5.53 % 3.98 %
Returns after taxes on distributions 4.34 % 3.97% 5.50 % 3.97 %
Returns after taxes on distributions and sale of Fund shares 4.10 % 3.94% 5.28 % 4.01 %
Bloomberg Municipal Bond 60‑40 High Yield/Investment Grade Index (reflects no deduction for fees, expenses, or taxes)* 5.12 % 5.52% 5.98 % 5.68 %
Bloomberg Municipal Bond 65‑35 Investment Grade/High Yield Index (reflects no deduction for fees, expenses, or taxes)* 5.20 % 4.85% 5.42 % 5.06 %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shares through tax‑advantaged arrangements, such as 401(k) plans or individual retirement accounts. In calculating the federal income taxes due on redemptions, capital gains taxes resulting from redemptions are subtracted from the redemption proceeds and the tax benefits from capital losses resulting from the redemptions are added to the redemption proceeds. Under certain circumstances, the addition of the tax benefits from capital losses resulting from redemptions may cause the Returns after taxes on distributions and sale of Fund shares to be greater than the Returns after taxes on distributions or even the Returns before taxes.
* Effective February 1, 2022, the benchmark for the Fund will change from the Bloomberg Municipal Bond 65% Investment Grade/35% High Yield Total Return Index (formerly known as the Bloomberg Barclays Municipal Bond 65% Investment Grade/35% High Yield Total Return Index) to the Bloomberg Municipal Bond 60% High Yield/40% Investment Grade Index to better align the Fund’s benchmark with the Fund’s portfolio objective. Intermediate Tax‑Exempt Fund The Intermediate Tax‑Exempt Fund’s (the “Fund”) investment performance benchmark index will be changed from the Bloomberg Intermediate Municipal Bond Index (formerly known as Bloomberg Barclays Intermediate Municipal Bond Index) to the Bloomberg Municipal 1 – 15 Year Index. The Fund’s investment performance benchmark index will be changed to the Bloomberg Municipal 1 – 15 Year Index in order to better align the Fund’s benchmark with the Fund’s current portfolio objectives and composition.
1. The “Average Annual Total Return” table and related disclosure in the section entitled “FUND SUMMARIES – Intermediate Tax‑Exempt Fund – Fund Performance” of the Prospectuses for the Fund is replaced with the following: AVERAGE ANNUAL TOTAL RETURN (For the periods ended December 31, 2020)
Inception 1‑Year 5‑Year 10‑Year Since Inception
Shares Class 4/1/94
Returns before taxes 4.67 % 3.14% 3.78 % 4.17 %
Returns after taxes on distributions 4.42 % 2.92% 3.56 % 3.93 %
Returns after taxes on distributions and sale of Fund shares 3.61 % 2.80% 3.37 % 3.87 %
Bloomberg Municipal 1 – 15 Year Index (reflects no deduction for fees, expenses, or taxes)* 4.73 % 3.39% 3.84 % 3.90 %
Bloomberg Intermediate Municipal Bond Index (reflects no deduction for fees, expenses, or taxes)* 5.18 % 3.54% 4.07 % 5.00 %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shares through tax‑advantaged arrangements, such as 401(k) plans or individual retirement accounts. In calculating the federal income taxes due on redemptions, capital gains taxes resulting from redemptions are subtracted from the redemption proceeds and the tax benefits from capital losses resulting from the redemptions are added to the redemption proceeds.
* Effective February 1, 2022, the benchmark for the Fund will change from the Bloomberg Intermediate Municipal Bond Index to the Bloomberg Municipal 1 – 15 Year Index to better align the Fund’s benchmark with the Fund’s current portfolio objectives and composition. </t>
        </is>
      </c>
    </row>
    <row r="6">
      <c r="A6" s="4" t="inlineStr">
        <is>
          <t>NORTHERN SHORT-INTERMEDIATE TAX-EXEMPT FUND</t>
        </is>
      </c>
    </row>
    <row r="7">
      <c r="A7" s="3" t="inlineStr">
        <is>
          <t>Risk/Return:</t>
        </is>
      </c>
      <c r="B7" s="4" t="inlineStr">
        <is>
          <t>rr_RiskReturnAbstract</t>
        </is>
      </c>
    </row>
    <row r="8">
      <c r="A8" s="4" t="inlineStr">
        <is>
          <t>Supplement to Prospectus [Text Block]</t>
        </is>
      </c>
      <c r="B8" s="4" t="inlineStr">
        <is>
          <t>rr_SupplementToProspectusTextBlock</t>
        </is>
      </c>
      <c r="C8" s="4" t="inlineStr">
        <is>
          <t xml:space="preserve"> SUMMARY PROSPECTUS, PROSPECTUS AND STATEMENT OF ADDITIONAL INFORMATION (“SAI”) SUPPLEMENT NORTHERN FUNDS SHORT-INTERMEDIATE TAX‑EXEMPT FUND (EACH A “FUND,” AND TOGETHER, THE “FUNDS”) SUPPLEMENT DATED DECEMBER 23, 2021 TO EACH FUND’S SUMMARY PROSPECTUS AND THE FUNDS’ PROSPECTUS AND SAI DATED JULY 31, 2021, AS SUPPLEMENTED The Board of Trustees of Northern Funds has approved the following changes, effective February 1, 2022. Short-Intermediate Tax‑Exempt Fund and Short-Intermediate U.S. Government Fund The name of the Short-Intermediate Tax‑Exempt Fund will be changed to the Limited Term Tax‑Exempt Fund and the name of the Short-Intermediate U.S. Government Fund will be changed to the Limited Term U.S. Government Fund. All references to the Short-Intermediate Tax‑Exempt Fund will be deleted and replaced with references to the Limited Term Tax‑Exempt Fund and all references to the Short-Intermediate U.S. Government Fund will be deleted and replaced with references to the Limited Term U.S. Government Fund.</t>
        </is>
      </c>
    </row>
    <row r="9">
      <c r="A9" s="4" t="inlineStr">
        <is>
          <t>NORTHERN SHORT-INTERMEDIATE U.S. GOVERNMENT FUND</t>
        </is>
      </c>
    </row>
    <row r="10">
      <c r="A10" s="3" t="inlineStr">
        <is>
          <t>Risk/Return:</t>
        </is>
      </c>
      <c r="B10" s="4" t="inlineStr">
        <is>
          <t>rr_RiskReturnAbstract</t>
        </is>
      </c>
    </row>
    <row r="11">
      <c r="A11" s="4" t="inlineStr">
        <is>
          <t>Supplement to Prospectus [Text Block]</t>
        </is>
      </c>
      <c r="B11" s="4" t="inlineStr">
        <is>
          <t>rr_SupplementToProspectusTextBlock</t>
        </is>
      </c>
      <c r="C11" s="4" t="inlineStr">
        <is>
          <t xml:space="preserve"> SUMMARY PROSPECTUS, PROSPECTUS AND STATEMENT OF ADDITIONAL INFORMATION (“SAI”) SUPPLEMENT NORTHERN FUNDS SHORT-INTERMEDIATE U.S. GOVERNMENT FUND (EACH A “FUND,” AND TOGETHER, THE “FUNDS”) SUPPLEMENT DATED DECEMBER 23, 2021 TO EACH FUND’S SUMMARY PROSPECTUS AND THE FUNDS’ PROSPECTUS AND SAI DATED JULY 31, 2021, AS SUPPLEMENTED The Board of Trustees of Northern Funds has approved the following changes, effective February 1, 2022. Short-Intermediate Tax‑Exempt Fund and Short-Intermediate U.S. Government Fund The name of the Short-Intermediate Tax‑Exempt Fund will be changed to the Limited Term Tax‑Exempt Fund and the name of the Short-Intermediate U.S. Government Fund will be changed to the Limited Term U.S. Government Fund. All references to the Short-Intermediate Tax‑Exempt Fund will be deleted and replaced with references to the Limited Term Tax‑Exempt Fund and all references to the Short-Intermediate U.S. Government Fund will be deleted and replaced with references to the Limited Term U.S. Government Fund.</t>
        </is>
      </c>
    </row>
    <row r="12">
      <c r="A12" s="4" t="inlineStr">
        <is>
          <t>NORTHERN HIGH YIELD MUNICIPAL FUND</t>
        </is>
      </c>
    </row>
    <row r="13">
      <c r="A13" s="3" t="inlineStr">
        <is>
          <t>Risk/Return:</t>
        </is>
      </c>
      <c r="B13" s="4" t="inlineStr">
        <is>
          <t>rr_RiskReturnAbstract</t>
        </is>
      </c>
    </row>
    <row r="14">
      <c r="A14" s="4" t="inlineStr">
        <is>
          <t>Supplement to Prospectus [Text Block]</t>
        </is>
      </c>
      <c r="B14" s="4" t="inlineStr">
        <is>
          <t>rr_SupplementToProspectusTextBlock</t>
        </is>
      </c>
      <c r="C14" s="4" t="inlineStr">
        <is>
          <t xml:space="preserve"> SUMMARY PROSPECTUS, PROSPECTUS AND STATEMENT OF ADDITIONAL INFORMATION (“SAI”) SUPPLEMENT NORTHERN FUNDS HIGH YIELD MUNICIPAL FUND (EACH A “FUND,” AND TOGETHER, THE “FUNDS”) SUPPLEMENT DATED DECEMBER 23, 2021 TO EACH FUND’S SUMMARY PROSPECTUS AND THE FUNDS’ PROSPECTUS AND SAI DATED JULY 31, 2021, AS SUPPLEMENTED The Board of Trustees of Northern Funds has approved the following changes, effective February 1, 2022. High Yield Municipal Fund The High Yield Municipal Fund’s (the “Fund”) investment performance benchmark index will be changed from the Bloomberg Municipal Bond 65% Investment Grade/35% High Yield Total Return Index (formerly known as the Bloomberg Barclays Municipal Bond 65% Investment Grade/35% High Yield Total Return Index) to the Bloomberg Municipal Bond 60% High Yield/40% Investment Grade Index. The Fund’s investment performance benchmark index will be changed to the Bloomberg Municipal Bond 60% High Yield/40% Investment Grade Index in order to better align the Fund’s benchmark index with the Fund’s portfolio objectives.
1. The “Average Annual Total Return” table and related disclosure in the section entitled “FUND SUMMARIES – High Yield Municipal Fund – Fund Performance” of the Prospectuses for the Fund is replaced with the following: AVERAGE ANNUAL TOTAL RETURN (For the periods ended December 31, 2020)
Inception 1‑Year 5‑Year 10‑Year Since
Shares Class 12/31/98
Returns before taxes 4.35 % 4.01% 5.53 % 3.98 %
Returns after taxes on distributions 4.34 % 3.97% 5.50 % 3.97 %
Returns after taxes on distributions and sale of Fund shares 4.10 % 3.94% 5.28 % 4.01 %
Bloomberg Municipal Bond 60‑40 High Yield/Investment Grade Index (reflects no deduction for fees, expenses, or taxes)* 5.12 % 5.52% 5.98 % 5.68 %
Bloomberg Municipal Bond 65‑35 Investment Grade/High Yield Index (reflects no deduction for fees, expenses, or taxes)* 5.20 % 4.85% 5.42 % 5.06 %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shares through tax‑advantaged arrangements, such as 401(k) plans or individual retirement accounts. In calculating the federal income taxes due on redemptions, capital gains taxes resulting from redemptions are subtracted from the redemption proceeds and the tax benefits from capital losses resulting from the redemptions are added to the redemption proceeds. Under certain circumstances, the addition of the tax benefits from capital losses resulting from redemptions may cause the Returns after taxes on distributions and sale of Fund shares to be greater than the Returns after taxes on distributions or even the Returns before taxes.
* Effective February 1, 2022, the benchmark for the Fund will change from the Bloomberg Municipal Bond 65% Investment Grade/35% High Yield Total Return Index (formerly known as the Bloomberg Barclays Municipal Bond 65% Investment Grade/35% High Yield Total Return Index) to the Bloomberg Municipal Bond 60% High Yield/40% Investment Grade Index to better align the Fund’s benchmark with the Fund’s portfolio objective. </t>
        </is>
      </c>
    </row>
    <row r="15">
      <c r="A15" s="4" t="inlineStr">
        <is>
          <t>NORTHERN INTERMEDIATE TAX-EXEMPT FUND</t>
        </is>
      </c>
    </row>
    <row r="16">
      <c r="A16" s="3" t="inlineStr">
        <is>
          <t>Risk/Return:</t>
        </is>
      </c>
      <c r="B16" s="4" t="inlineStr">
        <is>
          <t>rr_RiskReturnAbstract</t>
        </is>
      </c>
    </row>
    <row r="17">
      <c r="A17" s="4" t="inlineStr">
        <is>
          <t>Supplement to Prospectus [Text Block]</t>
        </is>
      </c>
      <c r="B17" s="4" t="inlineStr">
        <is>
          <t>rr_SupplementToProspectusTextBlock</t>
        </is>
      </c>
      <c r="C17" s="4" t="inlineStr">
        <is>
          <t xml:space="preserve"> SUMMARY PROSPECTUS, PROSPECTUS AND STATEMENT OF ADDITIONAL INFORMATION (“SAI”) SUPPLEMENT NORTHERN FUNDS INTERMEDIATE TAX‑EXEMPT FUND (EACH A “FUND,” AND TOGETHER, THE “FUNDS”) SUPPLEMENT DATED DECEMBER 23, 2021 TO EACH FUND’S SUMMARY PROSPECTUS AND THE FUNDS’ PROSPECTUS AND SAI DATED JULY 31, 2021, AS SUPPLEMENTED The Board of Trustees of Northern Funds has approved the following changes, effective February 1, 2022. Intermediate Tax‑Exempt Fund The Intermediate Tax‑Exempt Fund’s (the “Fund”) investment performance benchmark index will be changed from the Bloomberg Intermediate Municipal Bond Index (formerly known as Bloomberg Barclays Intermediate Municipal Bond Index) to the Bloomberg Municipal 1 – 15 Year Index. The Fund’s investment performance benchmark index will be changed to the Bloomberg Municipal 1 – 15 Year Index in order to better align the Fund’s benchmark with the Fund’s current portfolio objectives and composition.
1. The “Average Annual Total Return” table and related disclosure in the section entitled “FUND SUMMARIES – Intermediate Tax‑Exempt Fund – Fund Performance” of the Prospectuses for the Fund is replaced with the following: AVERAGE ANNUAL TOTAL RETURN (For the periods ended December 31, 2020)
Inception 1‑Year 5‑Year 10‑Year Since Inception
Shares Class 4/1/94
Returns before taxes 4.67 % 3.14% 3.78 % 4.17 %
Returns after taxes on distributions 4.42 % 2.92% 3.56 % 3.93 %
Returns after taxes on distributions and sale of Fund shares 3.61 % 2.80% 3.37 % 3.87 %
Bloomberg Municipal 1 – 15 Year Index (reflects no deduction for fees, expenses, or taxes)* 4.73 % 3.39% 3.84 % 3.90 %
Bloomberg Intermediate Municipal Bond Index (reflects no deduction for fees, expenses, or taxes)* 5.18 % 3.54% 4.07 % 5.00 %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shares through tax‑advantaged arrangements, such as 401(k) plans or individual retirement accounts. In calculating the federal income taxes due on redemptions, capital gains taxes resulting from redemptions are subtracted from the redemption proceeds and the tax benefits from capital losses resulting from the redemptions are added to the redemption proceeds.
* Effective February 1, 2022, the benchmark for the Fund will change from the Bloomberg Intermediate Municipal Bond Index to the Bloomberg Municipal 1 – 15 Year Index to better align the Fund’s benchmark with the Fund’s current portfolio objectives and composition.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NORTHERN FUNDS</t>
        </is>
      </c>
    </row>
    <row r="4">
      <c r="A4" s="4" t="inlineStr">
        <is>
          <t>Prospectus Date</t>
        </is>
      </c>
      <c r="B4" s="4" t="inlineStr">
        <is>
          <t>rr_ProspectusDate</t>
        </is>
      </c>
      <c r="C4" s="4" t="inlineStr">
        <is>
          <t>Jul. 31,
		2021</t>
        </is>
      </c>
    </row>
    <row r="5">
      <c r="A5" s="4" t="inlineStr">
        <is>
          <t>Document Creation Date</t>
        </is>
      </c>
      <c r="B5" s="4" t="inlineStr">
        <is>
          <t>dei_DocumentCreationDate</t>
        </is>
      </c>
      <c r="C5" s="4" t="inlineStr">
        <is>
          <t>Dec. 23,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23T20:01:52Z</dcterms:created>
  <dcterms:modified xmlns:dcterms="http://purl.org/dc/terms/" xmlns:xsi="http://www.w3.org/2001/XMLSchema-instance" xsi:type="dcterms:W3CDTF">2021-12-23T20:01:52Z</dcterms:modified>
</cp:coreProperties>
</file>